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REVENUE RECOGNITION" sheetId="7" r:id="rId7"/>
    <s:sheet name="NET (LOSS) INCOME PER SHARE" sheetId="8" r:id="rId8"/>
    <s:sheet name="STOCK-BASED COMPENSATION AND OT" sheetId="9" r:id="rId9"/>
    <s:sheet name="PATENTS" sheetId="10" r:id="rId10"/>
    <s:sheet name="STOCKHOLDERS' EQUITY" sheetId="11" r:id="rId11"/>
    <s:sheet name="INVESTMENT IN AVAILABLE FOR SAL" sheetId="12" r:id="rId12"/>
    <s:sheet name="COMMITMENTS AND CONTINGENCIES" sheetId="13" r:id="rId13"/>
    <s:sheet name="FINANCIAL CONDITION" sheetId="14" r:id="rId14"/>
    <s:sheet name="NET (LOSS) INCOME PER SHARE (Ta" sheetId="15" r:id="rId15"/>
    <s:sheet name="STOCK-BASED COMPENSATION AND 16" sheetId="16" r:id="rId16"/>
    <s:sheet name="REVENUE RECOGNITION (Detail Tex" sheetId="17" r:id="rId17"/>
    <s:sheet name="NET (LOSS) INCOME PER SHARE (De" sheetId="18" r:id="rId18"/>
    <s:sheet name="NET (LOSS) INCOME PER SHARE (19" sheetId="19" r:id="rId19"/>
    <s:sheet name="STOCK-BASED COMPENSATION AND 20" sheetId="20" r:id="rId20"/>
    <s:sheet name="STOCK-BASED COMPENSATION AND 21" sheetId="21" r:id="rId21"/>
    <s:sheet name="STOCK-BASED COMPENSATION AND 22" sheetId="22" r:id="rId22"/>
    <s:sheet name="PATENTS (Detail Textuals)" sheetId="23" r:id="rId23"/>
    <s:sheet name="STOCKHOLDERS' EQUITY (Detail Te" sheetId="24" r:id="rId24"/>
    <s:sheet name="STOCKHOLDERS' EQUITY (Detail 25" sheetId="25" r:id="rId25"/>
    <s:sheet name="INVESTMENT IN AVAILABLE FOR S26" sheetId="26" r:id="rId26"/>
    <s:sheet name="COMMITMENTS AND CONTINGENCIES (" sheetId="27" r:id="rId27"/>
    <s:sheet name="FINANCIAL CONDITION (Detail Tex" sheetId="28" r:id="rId28"/>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Sep. 30, 2015</t>
  </si>
  <si>
    <t>Nov. 16, 2015</t>
  </si>
  <si>
    <t>Document and Entity Information [Abstract]</t>
  </si>
  <si>
    <t>Entity Registrant Name</t>
  </si>
  <si>
    <t>HEALTH DISCOVERY CORP</t>
  </si>
  <si>
    <t>Entity Central Index Key</t>
  </si>
  <si>
    <t>Trading Symbol</t>
  </si>
  <si>
    <t>hdvy</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Balance Sheets (unaudited) - USD ($)</t>
  </si>
  <si>
    <t>Dec. 31, 2014</t>
  </si>
  <si>
    <t>Current Assets</t>
  </si>
  <si>
    <t>Cash</t>
  </si>
  <si>
    <t>Accounts Receivable</t>
  </si>
  <si>
    <t>Investment in Available For Sale Securities (Note G)</t>
  </si>
  <si>
    <t>Total Current Assets</t>
  </si>
  <si>
    <t>Equipment, Less Accumulated Depreciation of $60,496 and $59,765 as of September 30, 2015 and December 31, 2014, respectively</t>
  </si>
  <si>
    <t>Other Assets</t>
  </si>
  <si>
    <t>Patents, Less Accumulated Amortization of $2,979,048 and $2,782,009 as of September 30, 2015 and December 31, 2014, respectively</t>
  </si>
  <si>
    <t>Total Assets</t>
  </si>
  <si>
    <t>Current Liabilities</t>
  </si>
  <si>
    <t>Accounts Payable - Trade</t>
  </si>
  <si>
    <t>Dividends Payable</t>
  </si>
  <si>
    <t>Deferred Revenue</t>
  </si>
  <si>
    <t>Total Current Liabilities</t>
  </si>
  <si>
    <t>Long Term Liabilities</t>
  </si>
  <si>
    <t>Total Liabilities</t>
  </si>
  <si>
    <t>Stockholders' Equity</t>
  </si>
  <si>
    <t>Common Stock, No Par Value, 300,000,000 Shares Authorized 268,718,989 Shares Issued and Outstanding at September 30, 2015 261,384,810 Shares Issued and Outstanding at December 31, 2014</t>
  </si>
  <si>
    <t>Accumulated Deficit</t>
  </si>
  <si>
    <t>Total Stockholders' Equity</t>
  </si>
  <si>
    <t>Total Liabilities and Stockholders' Equity</t>
  </si>
  <si>
    <t>Series C Preferred Stock Convertible</t>
  </si>
  <si>
    <t>Series C Preferred Stock, Convertible, 30,000,000 Shares Authorized, 30,000,000 Issued and Outstanding at September 30, 2015 6,640,000 Issued and Outstanding at December 31, 2014</t>
  </si>
  <si>
    <t>Balance Sheets (unaudited) (Parentheticals) - USD ($)</t>
  </si>
  <si>
    <t>Accumulated depreciation on equipment (in dollars)</t>
  </si>
  <si>
    <t>Accumulated amortization on patents (in dollars)</t>
  </si>
  <si>
    <t>Common stock, no par value (in dollars per share)</t>
  </si>
  <si>
    <t xml:space="preserve"> </t>
  </si>
  <si>
    <t>Common stock, shares authorized</t>
  </si>
  <si>
    <t>Common stock, shares issued</t>
  </si>
  <si>
    <t>Common stock, shares outstanding</t>
  </si>
  <si>
    <t>Preferred stock, shares authorized</t>
  </si>
  <si>
    <t>Preferred stock, shares issued</t>
  </si>
  <si>
    <t>Preferred stock, shares outstanding</t>
  </si>
  <si>
    <t>Statements of Operations (unaudited) - USD ($)</t>
  </si>
  <si>
    <t>3 Months Ended</t>
  </si>
  <si>
    <t>Sep. 30, 2014</t>
  </si>
  <si>
    <t>Revenues:</t>
  </si>
  <si>
    <t>Licensing &amp; Development</t>
  </si>
  <si>
    <t>Operating Expenses:</t>
  </si>
  <si>
    <t>Amortization</t>
  </si>
  <si>
    <t>Professional and Consulting Fees</t>
  </si>
  <si>
    <t>Legal Fees</t>
  </si>
  <si>
    <t>Research &amp; Development Fees</t>
  </si>
  <si>
    <t>Compensation</t>
  </si>
  <si>
    <t>Other General and Administrative Expenses</t>
  </si>
  <si>
    <t>Total Operating Expenses</t>
  </si>
  <si>
    <t>(Loss) Income From Operations</t>
  </si>
  <si>
    <t>Other Income (Expense)</t>
  </si>
  <si>
    <t>Unrealized Gain (Loss) on Available for Sale Securities (Note G)</t>
  </si>
  <si>
    <t>Realized Gain on Available for Sale Securities (Note G)</t>
  </si>
  <si>
    <t>Forgiveness on Payables (Note H)</t>
  </si>
  <si>
    <t>Settlement Expense</t>
  </si>
  <si>
    <t>Total Other Income</t>
  </si>
  <si>
    <t>Net (Loss) Income</t>
  </si>
  <si>
    <t>Preferred Stock Dividends</t>
  </si>
  <si>
    <t>Net (Loss) Earnings Attributable to Common Stockholders</t>
  </si>
  <si>
    <t>Weighted Average Outstanding Shares - basic and diluted (in shares)</t>
  </si>
  <si>
    <t>(Loss) Earnings Per Share - basic and diluted (in dollars per share)</t>
  </si>
  <si>
    <t>Statements of Cash Flows (unaudited) - USD ($)</t>
  </si>
  <si>
    <t>Cash Flows From Operating Activities</t>
  </si>
  <si>
    <t>Adjustments to Reconcile Net (Loss) Income to Net Cash Used in Operating Activities:</t>
  </si>
  <si>
    <t>Stock-based Compensation for Employees</t>
  </si>
  <si>
    <t>Stock-based Compensation for Directors and Consultants</t>
  </si>
  <si>
    <t>Realized Gain on Investments in Available for Sale Securities Measured in Accordance with the Fair Value Option</t>
  </si>
  <si>
    <t>Unrealized Loss on Investments in Available for Sale Securities Measured in Accordance with the Fair Value Option</t>
  </si>
  <si>
    <t>Depreciation and Amortization</t>
  </si>
  <si>
    <t>Decrease in Accounts Receivable</t>
  </si>
  <si>
    <t>Decrease in Deferred Revenue</t>
  </si>
  <si>
    <t>Decrease in Accounts Payable - Trade</t>
  </si>
  <si>
    <t>Forgiveness on Accounts Payable - Trade</t>
  </si>
  <si>
    <t>Increase in Available for Sale Securities</t>
  </si>
  <si>
    <t>Decrease in Accrued Liabilities</t>
  </si>
  <si>
    <t>Net Cash Used in Operating Activities</t>
  </si>
  <si>
    <t>Cash Flows From Investing Activities:</t>
  </si>
  <si>
    <t>Proceeds from Sale of Available for Sale Securities</t>
  </si>
  <si>
    <t>Net Cash Provided by Investing Activity</t>
  </si>
  <si>
    <t>Cash Flows From Financing Activities:</t>
  </si>
  <si>
    <t>Proceeds from Common Stock Issuance</t>
  </si>
  <si>
    <t>Proceeds from Series C Preferred Stock Issuance</t>
  </si>
  <si>
    <t>Net Cash Provided by Financing Activity</t>
  </si>
  <si>
    <t>Net Increase in Cash</t>
  </si>
  <si>
    <t>Cash, at Beginning of Period</t>
  </si>
  <si>
    <t>Cash, at End of Period</t>
  </si>
  <si>
    <t>BASIS OF PRESENTATION</t>
  </si>
  <si>
    <t>Accounting Policies [Abstract]</t>
  </si>
  <si>
    <t>Note A - BASIS OF PRESENTATION Health Discovery Corporation (the “Company”) is a biotechnology-oriented company that has acquired patents and has patent pending applications for certain machine learning tools, primarily pattern recognition techniques using advanced mathematical algorithms to analyze large amounts of data thereby uncovering patterns that might otherwise be undetectable. Such machine learning tools are currently in use for diagnostics and drug discovery, but are also marketed for other applications. The Company licenses the use of its patent protected technology and may provide services to develop specific learning tools under development agreements or to sell to third parties. The accounting principles followed by the Company and the methods of applying these principles conform to accounting principles generally accepted in the United States of America (GAAP). In preparing financial statements in conformity with GAAP, management is required to make estimates and assumptions that affect the reported amounts in the financial statements. Actual results could differ significantly from those estimates. The interim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and nine months ended September 30, 2015 are not necessarily indicative of the results of a full year’s operations and should be read in conjunction with the financial statements and footnotes included in the Company’s annual report on Form 10-K for the year ended December 31, 2014.</t>
  </si>
  <si>
    <t>REVENUE RECOGNITION</t>
  </si>
  <si>
    <t>Deferred Revenue Disclosure [Abstract]</t>
  </si>
  <si>
    <t>Note B – REVENUE RECOGNITION 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r upon the sale of any owned pat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 The Company treats the incremental direct cost of revenue arrangements, which consists principally of employee bonuses, as deferred charges and these incremental direct costs are amortized to expense using the straight-line method over the same term as the related deferred revenue recognition. Deferred revenue represents the unearned portion of payments received in advance for licensing and development agreements. The Company had total unearned revenue of $159,087 as of September 30, 2015. Unearned revenue of $43,388 is recorded as current and $115,699 is classified as long-term.</t>
  </si>
  <si>
    <t>NET (LOSS) INCOME PER SHARE</t>
  </si>
  <si>
    <t>Earnings Per Share [Abstract]</t>
  </si>
  <si>
    <t>Note C - NET (LOSS) INCOME PER SHARE Basic Earnings Per Share (“EPS”) includes no dilution and is computed by dividing income or loss attributable to common shareholders by the weighted average number of common shares outstanding for the period. Diluted EPS reflects the potential dilution of securities that could share in the earnings or losses of the entity. Due to the net loss for the three and nine month periods ended September 30, 2015, the calculation of diluted per share amounts would create an anti-dilutive result and therefore are not presented in the following table. The following is an analysis of the basic and diluted earnings per common share computations for the three and nine months ended September 30, 2014:
Three months ended Nine months ended
Basic:
Net income attributable to common shareholders $ 289,250 $ 165,024
Basic weighted average common shares outstanding 252,557,310 252,557,310
Basic earnings per common share $ 0.0001 $ 0.0001
Diluted:
Net income attributable to common shareholders $ 289,250 $ 165,024
Basic weighted average common shares outstanding 252,557,310 252,557,310
Effect of dilutive securities:
Conversion of options and warrants - -
Conversion of preferred shares to common shares - -
Diluted weighted average common shares outstanding 252,557,310 252,557,310
Diluted earnings per common share $ 0.0001 $ 0.0001 During the three and nine month periods ended September 30, 2014, 18,890,000 outstanding stock options and warrants were not included in the computation of diluted earnings per common share because to do so would have an antidilutive effect due to the fact that the strike prices were higher than the market price for the Company’s common stock. In addition, for the three and nine month periods ended September 30, 2014, 14,967,500 in convertible preferred stock was not included in the diluted earnings per common share calculation because to do so would have had an antidilutive effect due to the fact that the strike prices were higher than the market price for the Company’s common stock.</t>
  </si>
  <si>
    <t>STOCK-BASED COMPENSATION AND OTHER EQUITY BASED PAYMENTS</t>
  </si>
  <si>
    <t>Disclosure Of Compensation Related Costs, Share-Based Payments [Abstract]</t>
  </si>
  <si>
    <t>Note D - STOCK-BASED COMPENSATION AND OTHER EQUITY BASED PAYMENTS Stock-based expense included in our net loss for the three months and nine months ended September 30, 2015 consisted of $17,071 and $51,212, respectively, for stock options granted to officers and directors. Stock-based expense included in our net income for the three months and nine months ended September 30, 2014 consisted of $18,714 and $56,145, respectively, for stock options granted to officers and directors. As of September 30, 2015, there was $68,962 of unrecognized cost related to stock option grants. The cost is to be recognized over the remaining vesting periods that average approximately 1.0 year. There were no grants, exercises, forfeitures or expirations of stock options for the three and nine month periods ended September 30, 2015. There were grants of warrants relating to the issuance of Series C Preferred Stock and Common Stock during the three month period ended September 30, 2015. As of September 30, 2015, there were 46,750,000 option and warrant shares outstanding with a weighted average exercise price of $0.032. The following schedule summarizes combined stock option and warrant information for the nine months ended September 30, 2015.
Option and Warrant Shares Weighted Average Exercise Price
Outstanding, December 31, 2014 19,390,000 $0.034
Granted 27,360,000 0.030
Exercised - -
Forfeited - -
Expired un-exercised - -
Outstanding, September 30, 2015 46,750,000 $0.032 The following schedule summarizes combined stock option and warrant information as of September 30, 2015:
Exercise Prices Number Outstanding Weighted- Average Remaining Contractual Life (years) Number Exercisable Weighted Average Remaining Contractual Life (years) of Exercisable Warrants
$ 0.027 3,000,000 7.75 2,000,000 7.75
$ 0.030 34,000,000 8.75 34,000,000 8.75
$ 0.036 7,750,000 8.00 5,000,000 8.00
$ 0.040 1,000,000 2.25 1,000,000 2.25
$ 0.050 1,000,000 2.25 1,000,000 2.25
Total 46,750,000 43,000,000 The weighted average remaining life of all outstanding warrants and options at September 30, 2015 is 7.75 years. The aggregate intrinsic value of all options and warrants outstanding and exercisable as of September 30, 2015 was zero, based on the market closing price of $0.026 on September 30, 2015, less exercise prices.</t>
  </si>
  <si>
    <t>PATENTS</t>
  </si>
  <si>
    <t>Goodwill and Intangible Assets Disclosure [Abstract]</t>
  </si>
  <si>
    <t>Note E - PATENTS The Company has acquired and developed a group of patents related to biotechnology and certain machine learning tools used for diagnostic and drug discovery. Legal costs associated with patent acquisitions Amortization charged to operations for the three months and nine months ended September 30, 2015 was $65,680 and $197,039, respectively. For the three months and nine months ended September 30, 2014, amortization charged to operations was $65,679 and $197,039, respectively. Estimated amortization expense for the next four years is $262,720 per year.</t>
  </si>
  <si>
    <t>STOCKHOLDERS' EQUITY</t>
  </si>
  <si>
    <t>Stockholders Equity Note [Abstract]</t>
  </si>
  <si>
    <t>Note F – STOCKHOLDERS’ EQUITY Series B Preferred Stock The Company sold to individual investors a total of 19,402,675 shares of Series B Preferred Stock for $1,490,015, net of associated expenses, in 2009. The Series B Preferred Stock was converted into Common Stock of the Company in the fourth quarter of 2014, which was the fifth anniversary of the date of issuance as outlined in the original purchase agreement. Dividends have been accrued for the Series B Preferred Stock in the amount of $373,346 as of December 31, 2014. The Company gave the Series B holders the choice of either (1) Common Stock for the amount of the dividend accrued based upon the price of $0.05 per share or (2) to defer payment of the dividend in cash until the Company is able to pay, at the sole discretion of the Company. During the first quarter of 2015, $166,709 in dividends were paid with the issuance of 3,334,179 shares of Common Stock. The remaining accrued dividend is recorded as a current liability in the amount of $206,637 as of September 30, 2015. Series C Preferred Stock In the fourth quarter of 2013, the Board of Directors authorized the issuance of Series C Preferred Shares in private placement transactions. As of December 31, 2014 and September 30, 2015, the Company had issued a total of 6,640,000 and 30,000,000 preferred shares, respectively. The Series C Preferred Shares were fully subscribed in the third quarter 2015. The Company received total net proceeds of $900,000, of which $568,000 was received in the period ended September 30, 2015. The Series C Preferred Shares are accompanied by $0.03 warrants and $0.03 contingency warrants. The contingency warrants will be issued only if the Company has not attained profitability by the end of the first quarter 2016. The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5 each using the Black Scholes Method. The Series C Preferred Stock has not been registered under either federal or state securities laws and must be held until a registration statement covering such securities is declared effective by the Securities and Exchange Commission or an applicable exemption applies. The Series C Preferred Stock may be converted into Common Stock of the Company at the option of the holder, without the payment of additional consideration by the holder, so long as the Company has a sufficient number of authorized shares to allow for the exercise of all of its outstanding warrants and options. The Shares of Series C Preferred Stock must be converted into Common Stock of the Company either by the demand by the shareholder or at the fifth anniversary of the date of issuance. If the Company were to be dissolved, the Series C Preferred Stock receives preferential treatment over Common Stock.</t>
  </si>
  <si>
    <t>INVESTMENT IN AVAILABLE FOR SALE SECURITIES</t>
  </si>
  <si>
    <t>Available-For-Sale Securities [Abstract]</t>
  </si>
  <si>
    <t>Note G – INVESTMENT IN AVAILABLE FOR SALE SECURITIES The Company has elected the fair value option in accordance with ASC 825, Financial Instruments, The Company’s investment in NeoGenomics’ common stock is recorded on the accompanying balance sheets under the caption Investment in Available for Sale Securities. The carrying value of this investment on the date of acquisition approximated $1,945,000. The change in fair value from December 31, 2014 to September 30, 2015 was a net gain of $72,231 for the remaining 18,000 shares held and is classified as other income (expense) under the captions Realized and Unrealized (Loss) Gain on Available for Sale Securities in the accompanying statements of operations. The change in fair value from December 31, 2013 to September 30, 2014 was a net gain of $237,730 and is classified as other income (expense) under the captions Realized and Unrealized (Loss) Gain on Available for Sale Securities for the nine months ended September 30, 2014 in the accompanying statements of operations. The Company classifies its investment as an available for sale security and the fair value is considered a Level 1 investment in the fair value hierarchy. The September 30, 2015 fair value of the investment of $104,434 is for the remaining shares held and is calculated using the closing stock price of the NeoGenomics common stock at the end of the reporting period. As of September 30, 2015, the Company held 18,000 shares of NeoGenomics stock as compared to 86,900 shares as of December 31, 2014.</t>
  </si>
  <si>
    <t>COMMITMENTS AND CONTINGENCIES</t>
  </si>
  <si>
    <t>Commitments and Contingencies Disclosure [Abstract]</t>
  </si>
  <si>
    <t>Note H – COMMITMENTS AND CONTINGENCIES On July 17, 2013, the Company received a Civil Investigative Demand (the "Demand") from the Federal Trade Commission of the United States of America (the "FTC") relating to the Company's MelApp software application. In the Demand, the FTC has requested information relating to potentially unfair or deceptive acts or practices related to (i) false advertising and (ii) consumer privacy and data security, in violation of Trade Commission Act, 15 U.S.C. Sections 45 and 42. On February 23, 2015, the FTC notified the Company of its approval, by a vote of 4-1, to accept an Agreement Containing Consent Order (“Agreement”). The Agreement does, among other things, bar the Company from claiming that any device detects or diagnoses melanoma or its risk factors, or increases users’ chances of early detection, unless the representation is not misleading and supported by competent and reliable scientific evidence in the form of human clinical testing of the device. The Agreement also prohibits the Company from making any other misleading or unsubstantiated claims about a device’s health benefits or efficacy, unless the representation is not misleading and supported by competent and reliable scientific evidence in the form of human clinical testing of the device. Finally, the Company was required to pay $17,693 to the FTC, which was accrued during the three month period ended March 31, 2015. This amount is included as Settlement Expense in the accompanying statements of operations. The Company’s balance sheet for the year ended December 31, 2014 reflected an accrued liability of approximately $239,910 for professional services. In an effort to conserve cash, the Company worked with several of the vendors regarding a portion of this amount by negotiating with the service providers regarding potential reduction of the amount billed. During the quarter ended September 30, 2015, the Company and the service providers negotiated the amounts owed and as a result, the Company recorded a decrease in accounts payables of $121,503. The Company is subject to various claims primarily arising in the normal course of business. Although the outcome of these matters cannot be determined, the Company does not believe it is probable that any such claims will result in material costs and expenses.</t>
  </si>
  <si>
    <t>FINANCIAL CONDITION</t>
  </si>
  <si>
    <t>Financial Condition And Going Concern [Abstract]</t>
  </si>
  <si>
    <t>Note I – FINANCIAL CONDITION We have prepared our financial statements on a “going concern” basis, which presumes that we will be able to realize our assets and discharge our liabilities in the normal course of business for the foreseeable future. Our ability to continue as a going concern is dependent upon our licensing arrangements with third parties, achieving profitable operations, obtaining additional financing and successfully bringing our technologies to the market. The successful outcome of these matters cannot be predicted at this time. Our financial statements have been prepared on a going concern basis and do not include any adjustments to the amounts and classifications of the assets and liabilities that might be necessary should we be unable to continue in business. At September 30, 2015, we had $506,551 cash on hand along with stock available for sale worth $104,434. The Company’s plan to have sufficient cash to support operations is comprised of generating revenue through its relationship with NeoGenomics, providing services related to those patents, selling its NeoGenomics stock, and obtaining additional equity or debt financing. As a result, the Company focused its efforts to secure funds via licensing activity or other forms of fund raising either in the debt or equity markets. In addition, prior to the beginning of this year, the Company began raising capital through the Series C Preferred Stock offering. The Series C Preferred Stock offering was fully subscribed and completed in August 2015. As a result, the Company received $568,000 in 2015 in addition to the $332,000 received in prior years for a total of $900,000. The Company believes the funds received from the Series C Preferred Stock offering, along with disciplined expense management, will allow the Company to maintain operations through 2016. While the Company believes these efforts will create a profitable future, there is no guarantee the Company will be successful in these efforts.</t>
  </si>
  <si>
    <t>NET (LOSS) INCOME PER SHARE (Tables)</t>
  </si>
  <si>
    <t>Schedule of basic and diluted earnings per common share</t>
  </si>
  <si>
    <t xml:space="preserve">Three months ended Nine months ended
Basic:
Net income attributable to common shareholders $ 289,250 $ 165,024
Basic weighted average common shares outstanding 252,557,310 252,557,310
Basic earnings per common share $ 0.0001 $ 0.0001
Diluted:
Net income attributable to common shareholders $ 289,250 $ 165,024
Basic weighted average common shares outstanding 252,557,310 252,557,310
Effect of dilutive securities:
Conversion of options and warrants - -
Conversion of preferred shares to common shares - -
Diluted weighted average common shares outstanding 252,557,310 252,557,310
Diluted earnings per common share $ 0.0001 $ 0.0001 </t>
  </si>
  <si>
    <t>STOCK-BASED COMPENSATION AND OTHER EQUITY BASED PAYMENTS (Tables)</t>
  </si>
  <si>
    <t>Schedule of combined stock option and warrant information of company</t>
  </si>
  <si>
    <t xml:space="preserve">Option and Warrant Shares Weighted Average Exercise Price
Outstanding, December 31, 2014 19,390,000 $0.034
Granted 27,360,000 0.030
Exercised - -
Forfeited - -
Expired un-exercised - -
Outstanding, September 30, 2015 46,750,000 $0.032 </t>
  </si>
  <si>
    <t>Schedule of stock option and warrants outstanding by exercise price range</t>
  </si>
  <si>
    <t>Exercise Prices Number Outstanding Weighted- Average Remaining Contractual Life (years) Number Exercisable Weighted Average Remaining Contractual Life (years) of Exercisable Warrants
$ 0.027 3,000,000 7.75 2,000,000 7.75
$ 0.030 34,000,000 8.75 34,000,000 8.75
$ 0.036 7,750,000 8.00 5,000,000 8.00
$ 0.040 1,000,000 2.25 1,000,000 2.25
$ 0.050 1,000,000 2.25 1,000,000 2.25
Total 46,750,000 43,000,000</t>
  </si>
  <si>
    <t>REVENUE RECOGNITION (Detail Textuals) - USD ($)</t>
  </si>
  <si>
    <t>Total unearned revenue</t>
  </si>
  <si>
    <t>Current unearned revenue</t>
  </si>
  <si>
    <t>Unearned revenue long term</t>
  </si>
  <si>
    <t>NET (LOSS) INCOME PER SHARE (Details) - USD ($)</t>
  </si>
  <si>
    <t>Basic:</t>
  </si>
  <si>
    <t>Net income attributable to common shareholders</t>
  </si>
  <si>
    <t>Basic weighted average common shares outstanding</t>
  </si>
  <si>
    <t>Basic earnings per common share</t>
  </si>
  <si>
    <t>Diluted:</t>
  </si>
  <si>
    <t>Effect of dilutive securities:</t>
  </si>
  <si>
    <t>Conversion of options and warrants</t>
  </si>
  <si>
    <t>Conversion of preferred shares to common shares</t>
  </si>
  <si>
    <t>Diluted weighted average common shares outstanding</t>
  </si>
  <si>
    <t>Diluted earnings per common share</t>
  </si>
  <si>
    <t>NET (LOSS) INCOME PER SHARE (Detail Textuals) - shares</t>
  </si>
  <si>
    <t>Stock option and warrant</t>
  </si>
  <si>
    <t>Antidilutive Securities Excluded from Computation of Earnings Per Share [Line Items]</t>
  </si>
  <si>
    <t>Antidilutive Securities Excluded from Computation of Earnings Per Share, Amount</t>
  </si>
  <si>
    <t>Convertible preferred stock</t>
  </si>
  <si>
    <t>STOCK-BASED COMPENSATION AND OTHER EQUITY BASED PAYMENTS (Details) - Stock option and warrant</t>
  </si>
  <si>
    <t>Sep. 30, 2015$ / sharesshares</t>
  </si>
  <si>
    <t>Option and Warrant Shares</t>
  </si>
  <si>
    <t>Outstanding, December 31, 2014</t>
  </si>
  <si>
    <t>Granted</t>
  </si>
  <si>
    <t>Exercised</t>
  </si>
  <si>
    <t>Forfeited</t>
  </si>
  <si>
    <t>Expired un-exercised</t>
  </si>
  <si>
    <t>Outstanding, September 30, 2015</t>
  </si>
  <si>
    <t>Weighted Average Exercise Price</t>
  </si>
  <si>
    <t>Outstanding, December 31, 2014 | $ / shares</t>
  </si>
  <si>
    <t>Granted | $ / shares</t>
  </si>
  <si>
    <t>Forfeited | $ / shares</t>
  </si>
  <si>
    <t>Expired un-exercised | $ / shares</t>
  </si>
  <si>
    <t>Outstanding, September 30, 2015 | $ / shares</t>
  </si>
  <si>
    <t>STOCK-BASED COMPENSATION AND OTHER EQUITY BASED PAYMENTS (Details 1) - Stock option and warrant - $ / shares</t>
  </si>
  <si>
    <t>Share-based Compensation Arrangement by Share-based Payment Award [Line Items]</t>
  </si>
  <si>
    <t>Exercise Prices</t>
  </si>
  <si>
    <t>Number Outstanding</t>
  </si>
  <si>
    <t>Weighted-Average Remaining Contractual Life (years)</t>
  </si>
  <si>
    <t>7 years 9 months</t>
  </si>
  <si>
    <t>Number Exercisable</t>
  </si>
  <si>
    <t>Exercise Price $0.027</t>
  </si>
  <si>
    <t>Weighted Average Remaining Contractual Life (years) of Exercisable Warrants</t>
  </si>
  <si>
    <t>Exercise Price $0.030</t>
  </si>
  <si>
    <t>8 years 9 months</t>
  </si>
  <si>
    <t>Exercise Price $0.036</t>
  </si>
  <si>
    <t>8 years</t>
  </si>
  <si>
    <t>Exercise Price $0.040</t>
  </si>
  <si>
    <t>2 years 3 months</t>
  </si>
  <si>
    <t>Exercise Price $0.050</t>
  </si>
  <si>
    <t>STOCK-BASED COMPENSATION AND OTHER EQUITY BASED PAYMENTS (Detail Textuals) - USD ($)</t>
  </si>
  <si>
    <t>Stock-based compensation</t>
  </si>
  <si>
    <t>Total compensation unrecognized for stock options and warrants</t>
  </si>
  <si>
    <t>Average remaining vesting period for recognition of unrecognized expenses related to stock options and warrants</t>
  </si>
  <si>
    <t>1 year</t>
  </si>
  <si>
    <t>Number outstanding</t>
  </si>
  <si>
    <t>Weighted average exercise price</t>
  </si>
  <si>
    <t>Weighted average remaining life of outstanding warrants and options</t>
  </si>
  <si>
    <t>Aggregate intrinsic value of options and warrants outstanding</t>
  </si>
  <si>
    <t>Market closing price less exercise prices</t>
  </si>
  <si>
    <t>PATENTS (Detail Textuals) - USD ($)</t>
  </si>
  <si>
    <t>Patents and patent related costs, net</t>
  </si>
  <si>
    <t>Accumulated amortization of patents</t>
  </si>
  <si>
    <t>Amortization charged on patents</t>
  </si>
  <si>
    <t>Estimated amortization expense of patents at 2015</t>
  </si>
  <si>
    <t>Estimated amortization expense of patents at 2016</t>
  </si>
  <si>
    <t>Estimated amortization expense of patents at 2017</t>
  </si>
  <si>
    <t>Estimated amortization expense of patents at 2018</t>
  </si>
  <si>
    <t>Estimated amortization expense of patents at 2019</t>
  </si>
  <si>
    <t>STOCKHOLDERS' EQUITY (Detail Textuals) - USD ($)</t>
  </si>
  <si>
    <t>12 Months Ended</t>
  </si>
  <si>
    <t>Mar. 31, 2015</t>
  </si>
  <si>
    <t>Dec. 31, 2009</t>
  </si>
  <si>
    <t>Class of Stock [Line Items]</t>
  </si>
  <si>
    <t>Dividend accrued on Series B preferred stock</t>
  </si>
  <si>
    <t>Series B Preferred Stock</t>
  </si>
  <si>
    <t>Number of preferred stock issued (in shares)</t>
  </si>
  <si>
    <t>Proceeds from issuance of stock, net of associated expenses</t>
  </si>
  <si>
    <t>Accrued dividend on common stock</t>
  </si>
  <si>
    <t>Dividend paid</t>
  </si>
  <si>
    <t>Dividend paid with issuance of common stock</t>
  </si>
  <si>
    <t>Series B Preferred Stock | Current liability</t>
  </si>
  <si>
    <t>STOCKHOLDERS' EQUITY (Detail Textuals 1)</t>
  </si>
  <si>
    <t>Sep. 30, 2015USD ($)$ / shares$ / Warrantshares</t>
  </si>
  <si>
    <t>Sep. 30, 2014USD ($)</t>
  </si>
  <si>
    <t>Dec. 31, 2014USD ($)shares</t>
  </si>
  <si>
    <t>Class Of Stock [Line Items]</t>
  </si>
  <si>
    <t>Proceeds from Series C Preferred Stock Issuance | $</t>
  </si>
  <si>
    <t>Series C Preferred Stock</t>
  </si>
  <si>
    <t>Preferred stock, shares issued | shares</t>
  </si>
  <si>
    <t>Preferred shares warrant feature per share (in dollars per share)</t>
  </si>
  <si>
    <t>Preferred shares contingency warrant feature per share (in dollars per share)</t>
  </si>
  <si>
    <t>Series C preferred stock, contingency warrant exercise description</t>
  </si>
  <si>
    <t>The contingency warrants will be issued only if the Company has not attained profitability by the end of the first quarter 2016. The holders must exercise fifty percent of the warrants if the market price for the Company's common stock is $0.20 for a period of thirty consecutive calendar days.</t>
  </si>
  <si>
    <t>Percentage of warrants exercise if market price for company's common stock is $0.20</t>
  </si>
  <si>
    <t>50.00%</t>
  </si>
  <si>
    <t>Price per share for exercise of warrants, condition one</t>
  </si>
  <si>
    <t>Number of days for common stock price at $0.20</t>
  </si>
  <si>
    <t>30 days</t>
  </si>
  <si>
    <t>Percentage of warrants exercise if market price for company's common stock is $0.30</t>
  </si>
  <si>
    <t>Price per share for exercise of warrants, condition two | $ / Warrant</t>
  </si>
  <si>
    <t>Number of days for common stock price at $0.30</t>
  </si>
  <si>
    <t>Fair value of exercise price of warrants</t>
  </si>
  <si>
    <t>Valuation method for warrants</t>
  </si>
  <si>
    <t>Black Scholes Method</t>
  </si>
  <si>
    <t>INVESTMENT IN AVAILABLE FOR SALE SECURITIES (Detail Textuals) - NeoGenomics Laboratories Inc - USD ($)</t>
  </si>
  <si>
    <t>Schedule of Available-for-sale Securities [Line Items]</t>
  </si>
  <si>
    <t>Number of shares of Neo Genomics stock held</t>
  </si>
  <si>
    <t>Other income (expense)</t>
  </si>
  <si>
    <t>Unrecognized net gain (loss) on available for sale securities</t>
  </si>
  <si>
    <t>Carrying value</t>
  </si>
  <si>
    <t>Available for sale securities</t>
  </si>
  <si>
    <t>Fair value</t>
  </si>
  <si>
    <t>COMMITMENTS AND CONTINGENCIES (Detail Textuals) - USD ($)</t>
  </si>
  <si>
    <t>Commitments And Contingencies [Line Items]</t>
  </si>
  <si>
    <t>Accrued liability</t>
  </si>
  <si>
    <t>Decrease in accounts payables</t>
  </si>
  <si>
    <t>Containing Consent Order | Federal Trade Commission (FTC)</t>
  </si>
  <si>
    <t>Accrued settlement expense</t>
  </si>
  <si>
    <t>FINANCIAL CONDITION (Detail Textuals) - USD ($)</t>
  </si>
  <si>
    <t>Dec. 31, 2013</t>
  </si>
  <si>
    <t>NeoGenomics Laboratories Inc | Fair val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41788</v>
      </c>
    </row>
    <row spans="1:3" r="6">
      <c t="s" s="4" r="A6">
        <v>8</v>
      </c>
      <c t="s" s="4" r="B6">
        <v>9</v>
      </c>
    </row>
    <row spans="1:3" r="7">
      <c t="s" s="4" r="A7">
        <v>10</v>
      </c>
      <c t="s" s="4" r="B7">
        <v>11</v>
      </c>
    </row>
    <row spans="1:3" r="8">
      <c t="s" s="4" r="A8">
        <v>12</v>
      </c>
      <c t="s" s="4" r="B8">
        <v>13</v>
      </c>
    </row>
    <row spans="1:3" r="9">
      <c t="s" s="4" r="A9">
        <v>14</v>
      </c>
      <c t="n" s="5" r="C9">
        <v>268718989</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7</v>
      </c>
      <c t="s" s="2" r="B1">
        <v>1</v>
      </c>
    </row>
    <row spans="1:2" r="2">
      <c t="s" s="2" r="B2">
        <v>2</v>
      </c>
    </row>
    <row spans="1:2" r="3">
      <c t="s" s="3" r="A3">
        <v>117</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40</v>
      </c>
      <c t="s" s="2" r="B1">
        <v>1</v>
      </c>
    </row>
    <row spans="1:2" r="2">
      <c t="s" s="2" r="B2">
        <v>2</v>
      </c>
    </row>
    <row spans="1:2" r="3">
      <c t="s" s="3" r="A3">
        <v>120</v>
      </c>
    </row>
    <row spans="1:2" r="4">
      <c t="s" s="4" r="A4">
        <v>141</v>
      </c>
      <c t="s" s="4" r="B4">
        <v>142</v>
      </c>
    </row>
    <row spans="1:2" r="5">
      <c t="s" s="4" r="A5">
        <v>143</v>
      </c>
      <c t="s" s="4" r="B5">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45</v>
      </c>
      <c t="s" s="2" r="B1">
        <v>2</v>
      </c>
      <c t="s" s="2" r="C1">
        <v>25</v>
      </c>
    </row>
    <row spans="1:3" r="2">
      <c t="s" s="3" r="A2">
        <v>114</v>
      </c>
    </row>
    <row spans="1:3" r="3">
      <c t="s" s="4" r="A3">
        <v>146</v>
      </c>
      <c t="n" s="7" r="B3">
        <v>159087</v>
      </c>
    </row>
    <row spans="1:3" r="4">
      <c t="s" s="4" r="A4">
        <v>147</v>
      </c>
      <c t="n" s="5" r="B4">
        <v>43388</v>
      </c>
      <c t="n" s="7" r="C4">
        <v>43388</v>
      </c>
    </row>
    <row spans="1:3" r="5">
      <c t="s" s="4" r="A5">
        <v>148</v>
      </c>
      <c t="n" s="7" r="B5">
        <v>115699</v>
      </c>
      <c t="n" s="7" r="C5">
        <v>14824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149</v>
      </c>
      <c t="s" s="2" r="B1">
        <v>61</v>
      </c>
      <c t="s" s="2" r="D1">
        <v>1</v>
      </c>
    </row>
    <row spans="1:5" r="2">
      <c t="s" s="2" r="B2">
        <v>2</v>
      </c>
      <c t="s" s="2" r="C2">
        <v>62</v>
      </c>
      <c t="s" s="2" r="D2">
        <v>2</v>
      </c>
      <c t="s" s="2" r="E2">
        <v>62</v>
      </c>
    </row>
    <row spans="1:5" r="3">
      <c t="s" s="3" r="A3">
        <v>150</v>
      </c>
    </row>
    <row spans="1:5" r="4">
      <c t="s" s="4" r="A4">
        <v>151</v>
      </c>
      <c t="n" s="7" r="B4">
        <v>-53778</v>
      </c>
      <c t="n" s="7" r="C4">
        <v>289250</v>
      </c>
      <c t="n" s="7" r="D4">
        <v>-445299</v>
      </c>
      <c t="n" s="7" r="E4">
        <v>165024</v>
      </c>
    </row>
    <row spans="1:5" r="5">
      <c t="s" s="4" r="A5">
        <v>152</v>
      </c>
      <c t="n" s="5" r="C5">
        <v>252557310</v>
      </c>
      <c t="n" s="5" r="E5">
        <v>252557310</v>
      </c>
    </row>
    <row spans="1:5" r="6">
      <c t="s" s="4" r="A6">
        <v>153</v>
      </c>
      <c t="n" s="8" r="C6">
        <v>0.0001</v>
      </c>
      <c t="n" s="8" r="E6">
        <v>0.0001</v>
      </c>
    </row>
    <row spans="1:5" r="7">
      <c t="s" s="3" r="A7">
        <v>154</v>
      </c>
    </row>
    <row spans="1:5" r="8">
      <c t="s" s="4" r="A8">
        <v>151</v>
      </c>
      <c t="n" s="7" r="C8">
        <v>289250</v>
      </c>
      <c t="n" s="7" r="E8">
        <v>165024</v>
      </c>
    </row>
    <row spans="1:5" r="9">
      <c t="s" s="4" r="A9">
        <v>152</v>
      </c>
      <c t="n" s="5" r="C9">
        <v>252557310</v>
      </c>
      <c t="n" s="5" r="E9">
        <v>252557310</v>
      </c>
    </row>
    <row spans="1:5" r="10">
      <c t="s" s="3" r="A10">
        <v>155</v>
      </c>
    </row>
    <row spans="1:5" r="11">
      <c t="s" s="4" r="A11">
        <v>156</v>
      </c>
      <c t="s" s="4" r="C11">
        <v>53</v>
      </c>
      <c t="s" s="4" r="E11">
        <v>53</v>
      </c>
    </row>
    <row spans="1:5" r="12">
      <c t="s" s="4" r="A12">
        <v>157</v>
      </c>
      <c t="s" s="4" r="C12">
        <v>53</v>
      </c>
      <c t="s" s="4" r="E12">
        <v>53</v>
      </c>
    </row>
    <row spans="1:5" r="13">
      <c t="s" s="4" r="A13">
        <v>158</v>
      </c>
      <c t="n" s="5" r="C13">
        <v>252557310</v>
      </c>
      <c t="n" s="5" r="E13">
        <v>252557310</v>
      </c>
    </row>
    <row spans="1:5" r="14">
      <c t="s" s="4" r="A14">
        <v>159</v>
      </c>
      <c t="n" s="8" r="C14">
        <v>0.0001</v>
      </c>
      <c t="n" s="8" r="E14">
        <v>0.000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60</v>
      </c>
      <c t="s" s="2" r="B1">
        <v>61</v>
      </c>
      <c t="s" s="2" r="C1">
        <v>1</v>
      </c>
    </row>
    <row spans="1:3" r="2">
      <c t="s" s="2" r="B2">
        <v>62</v>
      </c>
      <c t="s" s="2" r="C2">
        <v>62</v>
      </c>
    </row>
    <row spans="1:3" r="3">
      <c t="s" s="4" r="A3">
        <v>161</v>
      </c>
    </row>
    <row spans="1:3" r="4">
      <c t="s" s="3" r="A4">
        <v>162</v>
      </c>
    </row>
    <row spans="1:3" r="5">
      <c t="s" s="4" r="A5">
        <v>163</v>
      </c>
      <c t="n" s="5" r="B5">
        <v>18890000</v>
      </c>
      <c t="n" s="5" r="C5">
        <v>18890000</v>
      </c>
    </row>
    <row spans="1:3" r="6">
      <c t="s" s="4" r="A6">
        <v>164</v>
      </c>
    </row>
    <row spans="1:3" r="7">
      <c t="s" s="3" r="A7">
        <v>162</v>
      </c>
    </row>
    <row spans="1:3" r="8">
      <c t="s" s="4" r="A8">
        <v>163</v>
      </c>
      <c t="n" s="5" r="B8">
        <v>14967500</v>
      </c>
      <c t="n" s="5" r="C8">
        <v>14967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06551</v>
      </c>
      <c t="n" s="7" r="C3">
        <v>7642</v>
      </c>
    </row>
    <row spans="1:3" r="4">
      <c t="s" s="4" r="A4">
        <v>28</v>
      </c>
      <c t="n" s="5" r="C4">
        <v>1969</v>
      </c>
    </row>
    <row spans="1:3" r="5">
      <c t="s" s="4" r="A5">
        <v>29</v>
      </c>
      <c t="n" s="5" r="B5">
        <v>104434</v>
      </c>
      <c t="n" s="5" r="C5">
        <v>362373</v>
      </c>
    </row>
    <row spans="1:3" r="6">
      <c t="s" s="4" r="A6">
        <v>30</v>
      </c>
      <c t="n" s="5" r="B6">
        <v>610985</v>
      </c>
      <c t="n" s="5" r="C6">
        <v>371984</v>
      </c>
    </row>
    <row spans="1:3" r="7">
      <c t="s" s="4" r="A7">
        <v>31</v>
      </c>
      <c t="n" s="5" r="B7">
        <v>389</v>
      </c>
      <c t="n" s="5" r="C7">
        <v>1120</v>
      </c>
    </row>
    <row spans="1:3" r="8">
      <c t="s" s="3" r="A8">
        <v>32</v>
      </c>
    </row>
    <row spans="1:3" r="9">
      <c t="s" s="4" r="A9">
        <v>33</v>
      </c>
      <c t="n" s="5" r="B9">
        <v>1006746</v>
      </c>
      <c t="n" s="5" r="C9">
        <v>1203785</v>
      </c>
    </row>
    <row spans="1:3" r="10">
      <c t="s" s="4" r="A10">
        <v>34</v>
      </c>
      <c t="n" s="5" r="B10">
        <v>1618120</v>
      </c>
      <c t="n" s="5" r="C10">
        <v>1576889</v>
      </c>
    </row>
    <row spans="1:3" r="11">
      <c t="s" s="3" r="A11">
        <v>35</v>
      </c>
    </row>
    <row spans="1:3" r="12">
      <c t="s" s="4" r="A12">
        <v>36</v>
      </c>
      <c t="n" s="5" r="B12">
        <v>19768</v>
      </c>
      <c t="n" s="5" r="C12">
        <v>239910</v>
      </c>
    </row>
    <row spans="1:3" r="13">
      <c t="s" s="4" r="A13">
        <v>37</v>
      </c>
      <c t="n" s="5" r="B13">
        <v>206637</v>
      </c>
      <c t="n" s="5" r="C13">
        <v>373346</v>
      </c>
    </row>
    <row spans="1:3" r="14">
      <c t="s" s="4" r="A14">
        <v>38</v>
      </c>
      <c t="n" s="5" r="B14">
        <v>43388</v>
      </c>
      <c t="n" s="5" r="C14">
        <v>43388</v>
      </c>
    </row>
    <row spans="1:3" r="15">
      <c t="s" s="4" r="A15">
        <v>39</v>
      </c>
      <c t="n" s="5" r="B15">
        <v>269793</v>
      </c>
      <c t="n" s="5" r="C15">
        <v>656644</v>
      </c>
    </row>
    <row spans="1:3" r="16">
      <c t="s" s="3" r="A16">
        <v>40</v>
      </c>
    </row>
    <row spans="1:3" r="17">
      <c t="s" s="4" r="A17">
        <v>38</v>
      </c>
      <c t="n" s="5" r="B17">
        <v>115699</v>
      </c>
      <c t="n" s="5" r="C17">
        <v>148240</v>
      </c>
    </row>
    <row spans="1:3" r="18">
      <c t="s" s="4" r="A18">
        <v>41</v>
      </c>
      <c t="n" s="5" r="B18">
        <v>385492</v>
      </c>
      <c t="n" s="5" r="C18">
        <v>804884</v>
      </c>
    </row>
    <row spans="1:3" r="19">
      <c t="s" s="3" r="A19">
        <v>42</v>
      </c>
    </row>
    <row spans="1:3" r="20">
      <c t="s" s="4" r="A20">
        <v>43</v>
      </c>
      <c t="n" s="5" r="B20">
        <v>27393858</v>
      </c>
      <c t="n" s="5" r="C20">
        <v>27055938</v>
      </c>
    </row>
    <row spans="1:3" r="21">
      <c t="s" s="4" r="A21">
        <v>44</v>
      </c>
      <c t="n" s="5" r="B21">
        <v>-27061230</v>
      </c>
      <c t="n" s="5" r="C21">
        <v>-26615933</v>
      </c>
    </row>
    <row spans="1:3" r="22">
      <c t="s" s="4" r="A22">
        <v>45</v>
      </c>
      <c t="n" s="5" r="B22">
        <v>1232628</v>
      </c>
      <c t="n" s="5" r="C22">
        <v>772005</v>
      </c>
    </row>
    <row spans="1:3" r="23">
      <c t="s" s="4" r="A23">
        <v>46</v>
      </c>
      <c t="n" s="5" r="B23">
        <v>1618120</v>
      </c>
      <c t="n" s="5" r="C23">
        <v>1576889</v>
      </c>
    </row>
    <row spans="1:3" r="24">
      <c t="s" s="4" r="A24">
        <v>47</v>
      </c>
    </row>
    <row spans="1:3" r="25">
      <c t="s" s="3" r="A25">
        <v>42</v>
      </c>
    </row>
    <row spans="1:3" r="26">
      <c t="s" s="4" r="A26">
        <v>48</v>
      </c>
      <c t="n" s="7" r="B26">
        <v>900000</v>
      </c>
      <c t="n" s="7" r="C26">
        <v>33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165</v>
      </c>
      <c t="s" s="2" r="B1">
        <v>1</v>
      </c>
    </row>
    <row spans="1:2" r="2">
      <c t="s" s="2" r="B2">
        <v>166</v>
      </c>
    </row>
    <row spans="1:2" r="3">
      <c t="s" s="3" r="A3">
        <v>167</v>
      </c>
    </row>
    <row spans="1:2" r="4">
      <c t="s" s="4" r="A4">
        <v>168</v>
      </c>
      <c t="n" s="5" r="B4">
        <v>19390000</v>
      </c>
    </row>
    <row spans="1:2" r="5">
      <c t="s" s="4" r="A5">
        <v>169</v>
      </c>
      <c t="n" s="5" r="B5">
        <v>27360000</v>
      </c>
    </row>
    <row spans="1:2" r="6">
      <c t="s" s="4" r="A6">
        <v>170</v>
      </c>
      <c t="s" s="4" r="B6">
        <v>53</v>
      </c>
    </row>
    <row spans="1:2" r="7">
      <c t="s" s="4" r="A7">
        <v>171</v>
      </c>
      <c t="s" s="4" r="B7">
        <v>53</v>
      </c>
    </row>
    <row spans="1:2" r="8">
      <c t="s" s="4" r="A8">
        <v>172</v>
      </c>
      <c t="s" s="4" r="B8">
        <v>53</v>
      </c>
    </row>
    <row spans="1:2" r="9">
      <c t="s" s="4" r="A9">
        <v>173</v>
      </c>
      <c t="n" s="5" r="B9">
        <v>46750000</v>
      </c>
    </row>
    <row spans="1:2" r="10">
      <c t="s" s="3" r="A10">
        <v>174</v>
      </c>
    </row>
    <row spans="1:2" r="11">
      <c t="s" s="4" r="A11">
        <v>175</v>
      </c>
      <c t="n" s="9" r="B11">
        <v>0.034</v>
      </c>
    </row>
    <row spans="1:2" r="12">
      <c t="s" s="4" r="A12">
        <v>176</v>
      </c>
      <c t="n" s="9" r="B12">
        <v>0.03</v>
      </c>
    </row>
    <row spans="1:2" r="13">
      <c t="s" s="4" r="A13">
        <v>177</v>
      </c>
      <c t="s" s="4" r="B13">
        <v>53</v>
      </c>
    </row>
    <row spans="1:2" r="14">
      <c t="s" s="4" r="A14">
        <v>178</v>
      </c>
      <c t="s" s="4" r="B14">
        <v>53</v>
      </c>
    </row>
    <row spans="1:2" r="15">
      <c t="s" s="4" r="A15">
        <v>179</v>
      </c>
      <c t="n" s="9" r="B15">
        <v>0.0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180</v>
      </c>
      <c t="s" s="2" r="B1">
        <v>1</v>
      </c>
    </row>
    <row spans="1:3" r="2">
      <c t="s" s="2" r="B2">
        <v>2</v>
      </c>
      <c t="s" s="2" r="C2">
        <v>25</v>
      </c>
    </row>
    <row spans="1:3" r="3">
      <c t="s" s="3" r="A3">
        <v>181</v>
      </c>
    </row>
    <row spans="1:3" r="4">
      <c t="s" s="4" r="A4">
        <v>182</v>
      </c>
      <c t="n" s="9" r="B4">
        <v>0.032</v>
      </c>
      <c t="n" s="9" r="C4">
        <v>0.034</v>
      </c>
    </row>
    <row spans="1:3" r="5">
      <c t="s" s="4" r="A5">
        <v>183</v>
      </c>
      <c t="n" s="5" r="B5">
        <v>46750000</v>
      </c>
      <c t="n" s="5" r="C5">
        <v>19390000</v>
      </c>
    </row>
    <row spans="1:3" r="6">
      <c t="s" s="4" r="A6">
        <v>184</v>
      </c>
      <c t="s" s="4" r="B6">
        <v>185</v>
      </c>
    </row>
    <row spans="1:3" r="7">
      <c t="s" s="4" r="A7">
        <v>186</v>
      </c>
      <c t="n" s="5" r="B7">
        <v>43000000</v>
      </c>
    </row>
    <row spans="1:3" r="8">
      <c t="s" s="4" r="A8">
        <v>187</v>
      </c>
    </row>
    <row spans="1:3" r="9">
      <c t="s" s="3" r="A9">
        <v>181</v>
      </c>
    </row>
    <row spans="1:3" r="10">
      <c t="s" s="4" r="A10">
        <v>183</v>
      </c>
      <c t="n" s="5" r="B10">
        <v>3000000</v>
      </c>
    </row>
    <row spans="1:3" r="11">
      <c t="s" s="4" r="A11">
        <v>184</v>
      </c>
      <c t="s" s="4" r="B11">
        <v>185</v>
      </c>
    </row>
    <row spans="1:3" r="12">
      <c t="s" s="4" r="A12">
        <v>186</v>
      </c>
      <c t="n" s="5" r="B12">
        <v>2000000</v>
      </c>
    </row>
    <row spans="1:3" r="13">
      <c t="s" s="4" r="A13">
        <v>188</v>
      </c>
      <c t="s" s="4" r="B13">
        <v>185</v>
      </c>
    </row>
    <row spans="1:3" r="14">
      <c t="s" s="4" r="A14">
        <v>189</v>
      </c>
    </row>
    <row spans="1:3" r="15">
      <c t="s" s="3" r="A15">
        <v>181</v>
      </c>
    </row>
    <row spans="1:3" r="16">
      <c t="s" s="4" r="A16">
        <v>183</v>
      </c>
      <c t="n" s="5" r="B16">
        <v>34000000</v>
      </c>
    </row>
    <row spans="1:3" r="17">
      <c t="s" s="4" r="A17">
        <v>184</v>
      </c>
      <c t="s" s="4" r="B17">
        <v>190</v>
      </c>
    </row>
    <row spans="1:3" r="18">
      <c t="s" s="4" r="A18">
        <v>186</v>
      </c>
      <c t="n" s="5" r="B18">
        <v>34000000</v>
      </c>
    </row>
    <row spans="1:3" r="19">
      <c t="s" s="4" r="A19">
        <v>188</v>
      </c>
      <c t="s" s="4" r="B19">
        <v>190</v>
      </c>
    </row>
    <row spans="1:3" r="20">
      <c t="s" s="4" r="A20">
        <v>191</v>
      </c>
    </row>
    <row spans="1:3" r="21">
      <c t="s" s="3" r="A21">
        <v>181</v>
      </c>
    </row>
    <row spans="1:3" r="22">
      <c t="s" s="4" r="A22">
        <v>183</v>
      </c>
      <c t="n" s="5" r="B22">
        <v>7750000</v>
      </c>
    </row>
    <row spans="1:3" r="23">
      <c t="s" s="4" r="A23">
        <v>184</v>
      </c>
      <c t="s" s="4" r="B23">
        <v>192</v>
      </c>
    </row>
    <row spans="1:3" r="24">
      <c t="s" s="4" r="A24">
        <v>186</v>
      </c>
      <c t="n" s="5" r="B24">
        <v>5000000</v>
      </c>
    </row>
    <row spans="1:3" r="25">
      <c t="s" s="4" r="A25">
        <v>188</v>
      </c>
      <c t="s" s="4" r="B25">
        <v>192</v>
      </c>
    </row>
    <row spans="1:3" r="26">
      <c t="s" s="4" r="A26">
        <v>193</v>
      </c>
    </row>
    <row spans="1:3" r="27">
      <c t="s" s="3" r="A27">
        <v>181</v>
      </c>
    </row>
    <row spans="1:3" r="28">
      <c t="s" s="4" r="A28">
        <v>183</v>
      </c>
      <c t="n" s="5" r="B28">
        <v>1000000</v>
      </c>
    </row>
    <row spans="1:3" r="29">
      <c t="s" s="4" r="A29">
        <v>184</v>
      </c>
      <c t="s" s="4" r="B29">
        <v>194</v>
      </c>
    </row>
    <row spans="1:3" r="30">
      <c t="s" s="4" r="A30">
        <v>186</v>
      </c>
      <c t="n" s="5" r="B30">
        <v>1000000</v>
      </c>
    </row>
    <row spans="1:3" r="31">
      <c t="s" s="4" r="A31">
        <v>188</v>
      </c>
      <c t="s" s="4" r="B31">
        <v>194</v>
      </c>
    </row>
    <row spans="1:3" r="32">
      <c t="s" s="4" r="A32">
        <v>195</v>
      </c>
    </row>
    <row spans="1:3" r="33">
      <c t="s" s="3" r="A33">
        <v>181</v>
      </c>
    </row>
    <row spans="1:3" r="34">
      <c t="s" s="4" r="A34">
        <v>183</v>
      </c>
      <c t="n" s="5" r="B34">
        <v>1000000</v>
      </c>
    </row>
    <row spans="1:3" r="35">
      <c t="s" s="4" r="A35">
        <v>184</v>
      </c>
      <c t="s" s="4" r="B35">
        <v>194</v>
      </c>
    </row>
    <row spans="1:3" r="36">
      <c t="s" s="4" r="A36">
        <v>186</v>
      </c>
      <c t="n" s="5" r="B36">
        <v>1000000</v>
      </c>
    </row>
    <row spans="1:3" r="37">
      <c t="s" s="4" r="A37">
        <v>188</v>
      </c>
      <c t="s" s="4" r="B37">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t="s" s="1" r="A1">
        <v>196</v>
      </c>
      <c t="s" s="2" r="B1">
        <v>61</v>
      </c>
      <c t="s" s="2" r="D1">
        <v>1</v>
      </c>
    </row>
    <row spans="1:6" r="2">
      <c t="s" s="2" r="B2">
        <v>2</v>
      </c>
      <c t="s" s="2" r="C2">
        <v>62</v>
      </c>
      <c t="s" s="2" r="D2">
        <v>2</v>
      </c>
      <c t="s" s="2" r="E2">
        <v>62</v>
      </c>
      <c t="s" s="2" r="F2">
        <v>25</v>
      </c>
    </row>
    <row spans="1:6" r="3">
      <c t="s" s="3" r="A3">
        <v>181</v>
      </c>
    </row>
    <row spans="1:6" r="4">
      <c t="s" s="4" r="A4">
        <v>197</v>
      </c>
      <c t="n" s="7" r="B4">
        <v>17071</v>
      </c>
      <c t="n" s="7" r="C4">
        <v>18714</v>
      </c>
      <c t="n" s="7" r="D4">
        <v>51212</v>
      </c>
      <c t="n" s="7" r="E4">
        <v>56145</v>
      </c>
    </row>
    <row spans="1:6" r="5">
      <c t="s" s="4" r="A5">
        <v>161</v>
      </c>
    </row>
    <row spans="1:6" r="6">
      <c t="s" s="3" r="A6">
        <v>181</v>
      </c>
    </row>
    <row spans="1:6" r="7">
      <c t="s" s="4" r="A7">
        <v>198</v>
      </c>
      <c t="n" s="7" r="D7">
        <v>68962</v>
      </c>
    </row>
    <row spans="1:6" r="8">
      <c t="s" s="4" r="A8">
        <v>199</v>
      </c>
      <c t="s" s="4" r="D8">
        <v>200</v>
      </c>
    </row>
    <row spans="1:6" r="9">
      <c t="s" s="4" r="A9">
        <v>201</v>
      </c>
      <c t="n" s="5" r="B9">
        <v>46750000</v>
      </c>
      <c t="n" s="5" r="D9">
        <v>46750000</v>
      </c>
      <c t="n" s="5" r="F9">
        <v>19390000</v>
      </c>
    </row>
    <row spans="1:6" r="10">
      <c t="s" s="4" r="A10">
        <v>202</v>
      </c>
      <c t="n" s="9" r="B10">
        <v>0.032</v>
      </c>
      <c t="n" s="9" r="D10">
        <v>0.032</v>
      </c>
      <c t="n" s="9" r="F10">
        <v>0.034</v>
      </c>
    </row>
    <row spans="1:6" r="11">
      <c t="s" s="4" r="A11">
        <v>203</v>
      </c>
      <c t="s" s="4" r="D11">
        <v>185</v>
      </c>
    </row>
    <row spans="1:6" r="12">
      <c t="s" s="4" r="A12">
        <v>204</v>
      </c>
      <c t="n" s="7" r="B12">
        <v>0</v>
      </c>
      <c t="n" s="7" r="D12">
        <v>0</v>
      </c>
    </row>
    <row spans="1:6" r="13">
      <c t="s" s="4" r="A13">
        <v>205</v>
      </c>
      <c t="n" s="9" r="B13">
        <v>0.026</v>
      </c>
      <c t="n" s="9" r="D13">
        <v>0.0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206</v>
      </c>
      <c t="s" s="2" r="B1">
        <v>61</v>
      </c>
      <c t="s" s="2" r="D1">
        <v>1</v>
      </c>
    </row>
    <row spans="1:6" r="2">
      <c t="s" s="2" r="B2">
        <v>2</v>
      </c>
      <c t="s" s="2" r="C2">
        <v>62</v>
      </c>
      <c t="s" s="2" r="D2">
        <v>2</v>
      </c>
      <c t="s" s="2" r="E2">
        <v>62</v>
      </c>
      <c t="s" s="2" r="F2">
        <v>25</v>
      </c>
    </row>
    <row spans="1:6" r="3">
      <c t="s" s="3" r="A3">
        <v>123</v>
      </c>
    </row>
    <row spans="1:6" r="4">
      <c t="s" s="4" r="A4">
        <v>207</v>
      </c>
      <c t="n" s="7" r="B4">
        <v>1006746</v>
      </c>
      <c t="n" s="7" r="D4">
        <v>1006746</v>
      </c>
      <c t="n" s="7" r="F4">
        <v>1203785</v>
      </c>
    </row>
    <row spans="1:6" r="5">
      <c t="s" s="4" r="A5">
        <v>208</v>
      </c>
      <c t="n" s="5" r="B5">
        <v>2979048</v>
      </c>
      <c t="n" s="5" r="D5">
        <v>2979048</v>
      </c>
      <c t="n" s="7" r="F5">
        <v>2782009</v>
      </c>
    </row>
    <row spans="1:6" r="6">
      <c t="s" s="4" r="A6">
        <v>209</v>
      </c>
      <c t="n" s="5" r="B6">
        <v>65680</v>
      </c>
      <c t="n" s="7" r="C6">
        <v>65679</v>
      </c>
      <c t="n" s="5" r="D6">
        <v>197039</v>
      </c>
      <c t="n" s="7" r="E6">
        <v>197039</v>
      </c>
    </row>
    <row spans="1:6" r="7">
      <c t="s" s="4" r="A7">
        <v>210</v>
      </c>
      <c t="n" s="5" r="B7">
        <v>262720</v>
      </c>
      <c t="n" s="5" r="D7">
        <v>262720</v>
      </c>
    </row>
    <row spans="1:6" r="8">
      <c t="s" s="4" r="A8">
        <v>211</v>
      </c>
      <c t="n" s="5" r="B8">
        <v>262720</v>
      </c>
      <c t="n" s="5" r="D8">
        <v>262720</v>
      </c>
    </row>
    <row spans="1:6" r="9">
      <c t="s" s="4" r="A9">
        <v>212</v>
      </c>
      <c t="n" s="5" r="B9">
        <v>262720</v>
      </c>
      <c t="n" s="5" r="D9">
        <v>262720</v>
      </c>
    </row>
    <row spans="1:6" r="10">
      <c t="s" s="4" r="A10">
        <v>213</v>
      </c>
      <c t="n" s="5" r="B10">
        <v>262720</v>
      </c>
      <c t="n" s="5" r="D10">
        <v>262720</v>
      </c>
    </row>
    <row spans="1:6" r="11">
      <c t="s" s="4" r="A11">
        <v>214</v>
      </c>
      <c t="n" s="7" r="B11">
        <v>262720</v>
      </c>
      <c t="n" s="7" r="D11">
        <v>26272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s>
  <sheetData>
    <row spans="1:5" r="1">
      <c t="s" s="1" r="A1">
        <v>215</v>
      </c>
      <c t="s" s="2" r="B1">
        <v>61</v>
      </c>
      <c t="s" s="2" r="C1">
        <v>1</v>
      </c>
      <c t="s" s="2" r="D1">
        <v>216</v>
      </c>
    </row>
    <row spans="1:5" r="2">
      <c t="s" s="2" r="B2">
        <v>217</v>
      </c>
      <c t="s" s="2" r="C2">
        <v>2</v>
      </c>
      <c t="s" s="2" r="D2">
        <v>218</v>
      </c>
      <c t="s" s="2" r="E2">
        <v>25</v>
      </c>
    </row>
    <row spans="1:5" r="3">
      <c t="s" s="3" r="A3">
        <v>219</v>
      </c>
    </row>
    <row spans="1:5" r="4">
      <c t="s" s="4" r="A4">
        <v>220</v>
      </c>
      <c t="n" s="7" r="C4">
        <v>206637</v>
      </c>
      <c t="n" s="7" r="E4">
        <v>373346</v>
      </c>
    </row>
    <row spans="1:5" r="5">
      <c t="s" s="4" r="A5">
        <v>221</v>
      </c>
    </row>
    <row spans="1:5" r="6">
      <c t="s" s="3" r="A6">
        <v>219</v>
      </c>
    </row>
    <row spans="1:5" r="7">
      <c t="s" s="4" r="A7">
        <v>222</v>
      </c>
      <c t="n" s="5" r="D7">
        <v>19402675</v>
      </c>
    </row>
    <row spans="1:5" r="8">
      <c t="s" s="4" r="A8">
        <v>223</v>
      </c>
      <c t="n" s="7" r="D8">
        <v>1490015</v>
      </c>
    </row>
    <row spans="1:5" r="9">
      <c t="s" s="4" r="A9">
        <v>220</v>
      </c>
      <c t="n" s="7" r="E9">
        <v>373346</v>
      </c>
    </row>
    <row spans="1:5" r="10">
      <c t="s" s="4" r="A10">
        <v>224</v>
      </c>
      <c t="n" s="10" r="C10">
        <v>0.05</v>
      </c>
    </row>
    <row spans="1:5" r="11">
      <c t="s" s="4" r="A11">
        <v>225</v>
      </c>
      <c t="n" s="7" r="B11">
        <v>166709</v>
      </c>
    </row>
    <row spans="1:5" r="12">
      <c t="s" s="4" r="A12">
        <v>226</v>
      </c>
      <c t="n" s="5" r="B12">
        <v>3334179</v>
      </c>
    </row>
    <row spans="1:5" r="13">
      <c t="s" s="4" r="A13">
        <v>227</v>
      </c>
    </row>
    <row spans="1:5" r="14">
      <c t="s" s="3" r="A14">
        <v>219</v>
      </c>
    </row>
    <row spans="1:5" r="15">
      <c t="s" s="4" r="A15">
        <v>220</v>
      </c>
      <c t="n" s="7" r="C15">
        <v>2066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8"/>
    <col customWidth="1" max="3" min="3" width="80"/>
    <col customWidth="1" max="4" min="4" width="21"/>
    <col customWidth="1" max="5" min="5" width="27"/>
  </cols>
  <sheetData>
    <row spans="1:5" r="1">
      <c t="s" s="1" r="A1">
        <v>228</v>
      </c>
      <c t="s" s="2" r="B1">
        <v>61</v>
      </c>
      <c t="s" s="2" r="C1">
        <v>1</v>
      </c>
      <c t="s" s="2" r="E1">
        <v>216</v>
      </c>
    </row>
    <row spans="1:5" r="2">
      <c t="s" s="2" r="B2">
        <v>229</v>
      </c>
      <c t="s" s="2" r="C2">
        <v>229</v>
      </c>
      <c t="s" s="2" r="D2">
        <v>230</v>
      </c>
      <c t="s" s="2" r="E2">
        <v>231</v>
      </c>
    </row>
    <row spans="1:5" r="3">
      <c t="s" s="3" r="A3">
        <v>232</v>
      </c>
    </row>
    <row spans="1:5" r="4">
      <c t="s" s="4" r="A4">
        <v>233</v>
      </c>
      <c t="n" s="7" r="C4">
        <v>568000</v>
      </c>
      <c t="n" s="7" r="D4">
        <v>147000</v>
      </c>
    </row>
    <row spans="1:5" r="5">
      <c t="s" s="4" r="A5">
        <v>234</v>
      </c>
    </row>
    <row spans="1:5" r="6">
      <c t="s" s="3" r="A6">
        <v>232</v>
      </c>
    </row>
    <row spans="1:5" r="7">
      <c t="s" s="4" r="A7">
        <v>235</v>
      </c>
      <c t="n" s="5" r="B7">
        <v>30000000</v>
      </c>
      <c t="n" s="5" r="C7">
        <v>30000000</v>
      </c>
      <c t="n" s="5" r="E7">
        <v>6640000</v>
      </c>
    </row>
    <row spans="1:5" r="8">
      <c t="s" s="4" r="A8">
        <v>233</v>
      </c>
      <c t="n" s="7" r="B8">
        <v>900000</v>
      </c>
      <c t="n" s="7" r="C8">
        <v>568000</v>
      </c>
      <c t="n" s="7" r="E8">
        <v>332000</v>
      </c>
    </row>
    <row spans="1:5" r="9">
      <c t="s" s="4" r="A9">
        <v>236</v>
      </c>
      <c t="n" s="11" r="C9">
        <v>0.03</v>
      </c>
    </row>
    <row spans="1:5" r="10">
      <c t="s" s="4" r="A10">
        <v>237</v>
      </c>
      <c t="n" s="11" r="C10">
        <v>0.03</v>
      </c>
    </row>
    <row spans="1:5" r="11">
      <c t="s" s="4" r="A11">
        <v>238</v>
      </c>
      <c t="s" s="4" r="C11">
        <v>239</v>
      </c>
    </row>
    <row spans="1:5" r="12">
      <c t="s" s="4" r="A12">
        <v>240</v>
      </c>
      <c t="s" s="4" r="C12">
        <v>241</v>
      </c>
    </row>
    <row spans="1:5" r="13">
      <c t="s" s="4" r="A13">
        <v>242</v>
      </c>
      <c t="n" s="11" r="B13">
        <v>0.2</v>
      </c>
      <c t="n" s="11" r="C13">
        <v>0.2</v>
      </c>
    </row>
    <row spans="1:5" r="14">
      <c t="s" s="4" r="A14">
        <v>243</v>
      </c>
      <c t="s" s="4" r="C14">
        <v>244</v>
      </c>
    </row>
    <row spans="1:5" r="15">
      <c t="s" s="4" r="A15">
        <v>245</v>
      </c>
      <c t="s" s="4" r="C15">
        <v>241</v>
      </c>
    </row>
    <row spans="1:5" r="16">
      <c t="s" s="4" r="A16">
        <v>246</v>
      </c>
      <c t="n" s="10" r="B16">
        <v>0.3</v>
      </c>
      <c t="n" s="10" r="C16">
        <v>0.3</v>
      </c>
    </row>
    <row spans="1:5" r="17">
      <c t="s" s="4" r="A17">
        <v>247</v>
      </c>
      <c t="s" s="4" r="C17">
        <v>244</v>
      </c>
    </row>
    <row spans="1:5" r="18">
      <c t="s" s="4" r="A18">
        <v>248</v>
      </c>
      <c t="n" s="9" r="B18">
        <v>0.025</v>
      </c>
      <c t="n" s="9" r="C18">
        <v>0.025</v>
      </c>
    </row>
    <row spans="1:5" r="19">
      <c t="s" s="4" r="A19">
        <v>249</v>
      </c>
      <c t="s" s="4" r="C19">
        <v>25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1</v>
      </c>
      <c t="s" s="2" r="B1">
        <v>1</v>
      </c>
      <c t="s" s="2" r="D1">
        <v>216</v>
      </c>
    </row>
    <row spans="1:4" r="2">
      <c t="s" s="2" r="B2">
        <v>2</v>
      </c>
      <c t="s" s="2" r="C2">
        <v>62</v>
      </c>
      <c t="s" s="2" r="D2">
        <v>25</v>
      </c>
    </row>
    <row spans="1:4" r="3">
      <c t="s" s="3" r="A3">
        <v>252</v>
      </c>
    </row>
    <row spans="1:4" r="4">
      <c t="s" s="4" r="A4">
        <v>253</v>
      </c>
      <c t="n" s="5" r="B4">
        <v>18000</v>
      </c>
      <c t="n" s="5" r="D4">
        <v>86900</v>
      </c>
    </row>
    <row spans="1:4" r="5">
      <c t="s" s="4" r="A5">
        <v>254</v>
      </c>
    </row>
    <row spans="1:4" r="6">
      <c t="s" s="3" r="A6">
        <v>252</v>
      </c>
    </row>
    <row spans="1:4" r="7">
      <c t="s" s="4" r="A7">
        <v>255</v>
      </c>
      <c t="n" s="7" r="B7">
        <v>72231</v>
      </c>
      <c t="n" s="7" r="C7">
        <v>237730</v>
      </c>
    </row>
    <row spans="1:4" r="8">
      <c t="s" s="4" r="A8">
        <v>256</v>
      </c>
    </row>
    <row spans="1:4" r="9">
      <c t="s" s="3" r="A9">
        <v>252</v>
      </c>
    </row>
    <row spans="1:4" r="10">
      <c t="s" s="4" r="A10">
        <v>257</v>
      </c>
      <c t="n" s="5" r="B10">
        <v>1945000</v>
      </c>
    </row>
    <row spans="1:4" r="11">
      <c t="s" s="4" r="A11">
        <v>258</v>
      </c>
    </row>
    <row spans="1:4" r="12">
      <c t="s" s="3" r="A12">
        <v>252</v>
      </c>
    </row>
    <row spans="1:4" r="13">
      <c t="s" s="4" r="A13">
        <v>257</v>
      </c>
      <c t="n" s="7" r="B13">
        <v>1044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59</v>
      </c>
      <c t="s" s="2" r="B1">
        <v>61</v>
      </c>
      <c t="s" s="2" r="D1">
        <v>1</v>
      </c>
    </row>
    <row spans="1:5" r="2">
      <c t="s" s="2" r="B2">
        <v>2</v>
      </c>
      <c t="s" s="2" r="C2">
        <v>217</v>
      </c>
      <c t="s" s="2" r="D2">
        <v>2</v>
      </c>
      <c t="s" s="2" r="E2">
        <v>25</v>
      </c>
    </row>
    <row spans="1:5" r="3">
      <c t="s" s="3" r="A3">
        <v>260</v>
      </c>
    </row>
    <row spans="1:5" r="4">
      <c t="s" s="4" r="A4">
        <v>261</v>
      </c>
      <c t="n" s="7" r="E4">
        <v>239910</v>
      </c>
    </row>
    <row spans="1:5" r="5">
      <c t="s" s="4" r="A5">
        <v>262</v>
      </c>
      <c t="n" s="7" r="B5">
        <v>-121503</v>
      </c>
      <c t="n" s="7" r="D5">
        <v>-121503</v>
      </c>
    </row>
    <row spans="1:5" r="6">
      <c t="s" s="4" r="A6">
        <v>263</v>
      </c>
    </row>
    <row spans="1:5" r="7">
      <c t="s" s="3" r="A7">
        <v>260</v>
      </c>
    </row>
    <row spans="1:5" r="8">
      <c t="s" s="4" r="A8">
        <v>264</v>
      </c>
      <c t="n" s="7" r="C8">
        <v>176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6"/>
    <col customWidth="1" max="6" min="6" width="14"/>
  </cols>
  <sheetData>
    <row spans="1:6" r="1">
      <c t="s" s="1" r="A1">
        <v>265</v>
      </c>
      <c t="s" s="2" r="B1">
        <v>61</v>
      </c>
      <c t="s" s="2" r="C1">
        <v>1</v>
      </c>
      <c t="s" s="2" r="E1">
        <v>216</v>
      </c>
    </row>
    <row spans="1:6" r="2">
      <c t="s" s="2" r="B2">
        <v>2</v>
      </c>
      <c t="s" s="2" r="C2">
        <v>2</v>
      </c>
      <c t="s" s="2" r="D2">
        <v>62</v>
      </c>
      <c t="s" s="2" r="E2">
        <v>25</v>
      </c>
      <c t="s" s="2" r="F2">
        <v>266</v>
      </c>
    </row>
    <row spans="1:6" r="3">
      <c t="s" s="3" r="A3">
        <v>135</v>
      </c>
    </row>
    <row spans="1:6" r="4">
      <c t="s" s="4" r="A4">
        <v>27</v>
      </c>
      <c t="n" s="7" r="B4">
        <v>506551</v>
      </c>
      <c t="n" s="7" r="C4">
        <v>506551</v>
      </c>
      <c t="n" s="7" r="D4">
        <v>118854</v>
      </c>
      <c t="n" s="7" r="E4">
        <v>7642</v>
      </c>
      <c t="n" s="7" r="F4">
        <v>71991</v>
      </c>
    </row>
    <row spans="1:6" r="5">
      <c t="s" s="3" r="A5">
        <v>252</v>
      </c>
    </row>
    <row spans="1:6" r="6">
      <c t="s" s="4" r="A6">
        <v>105</v>
      </c>
      <c t="n" s="5" r="C6">
        <v>568000</v>
      </c>
      <c t="n" s="7" r="D6">
        <v>147000</v>
      </c>
    </row>
    <row spans="1:6" r="7">
      <c t="s" s="4" r="A7">
        <v>234</v>
      </c>
    </row>
    <row spans="1:6" r="8">
      <c t="s" s="3" r="A8">
        <v>252</v>
      </c>
    </row>
    <row spans="1:6" r="9">
      <c t="s" s="4" r="A9">
        <v>105</v>
      </c>
      <c t="n" s="5" r="B9">
        <v>900000</v>
      </c>
      <c t="n" s="5" r="C9">
        <v>568000</v>
      </c>
      <c t="n" s="7" r="E9">
        <v>332000</v>
      </c>
    </row>
    <row spans="1:6" r="10">
      <c t="s" s="4" r="A10">
        <v>267</v>
      </c>
    </row>
    <row spans="1:6" r="11">
      <c t="s" s="3" r="A11">
        <v>252</v>
      </c>
    </row>
    <row spans="1:6" r="12">
      <c t="s" s="4" r="A12">
        <v>257</v>
      </c>
      <c t="n" s="7" r="B12">
        <v>104434</v>
      </c>
      <c t="n" s="7" r="C12">
        <v>10443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9</v>
      </c>
      <c t="s" s="2" r="B1">
        <v>2</v>
      </c>
      <c t="s" s="2" r="C1">
        <v>25</v>
      </c>
    </row>
    <row spans="1:3" r="2">
      <c t="s" s="4" r="A2">
        <v>50</v>
      </c>
      <c t="n" s="7" r="B2">
        <v>60496</v>
      </c>
      <c t="n" s="7" r="C2">
        <v>59765</v>
      </c>
    </row>
    <row spans="1:3" r="3">
      <c t="s" s="4" r="A3">
        <v>51</v>
      </c>
      <c t="n" s="7" r="B3">
        <v>2979048</v>
      </c>
      <c t="n" s="7" r="C3">
        <v>2782009</v>
      </c>
    </row>
    <row spans="1:3" r="4">
      <c t="s" s="4" r="A4">
        <v>52</v>
      </c>
      <c t="s" s="4" r="B4">
        <v>53</v>
      </c>
      <c t="s" s="4" r="C4">
        <v>53</v>
      </c>
    </row>
    <row spans="1:3" r="5">
      <c t="s" s="4" r="A5">
        <v>54</v>
      </c>
      <c t="n" s="5" r="B5">
        <v>300000000</v>
      </c>
      <c t="n" s="5" r="C5">
        <v>300000000</v>
      </c>
    </row>
    <row spans="1:3" r="6">
      <c t="s" s="4" r="A6">
        <v>55</v>
      </c>
      <c t="n" s="5" r="B6">
        <v>268718989</v>
      </c>
      <c t="n" s="5" r="C6">
        <v>261384810</v>
      </c>
    </row>
    <row spans="1:3" r="7">
      <c t="s" s="4" r="A7">
        <v>56</v>
      </c>
      <c t="n" s="5" r="B7">
        <v>268718989</v>
      </c>
      <c t="n" s="5" r="C7">
        <v>261384810</v>
      </c>
    </row>
    <row spans="1:3" r="8">
      <c t="s" s="4" r="A8">
        <v>47</v>
      </c>
    </row>
    <row spans="1:3" r="9">
      <c t="s" s="4" r="A9">
        <v>57</v>
      </c>
      <c t="n" s="5" r="B9">
        <v>30000000</v>
      </c>
      <c t="n" s="5" r="C9">
        <v>30000000</v>
      </c>
    </row>
    <row spans="1:3" r="10">
      <c t="s" s="4" r="A10">
        <v>58</v>
      </c>
      <c t="n" s="5" r="B10">
        <v>30000000</v>
      </c>
      <c t="n" s="5" r="C10">
        <v>6640000</v>
      </c>
    </row>
    <row spans="1:3" r="11">
      <c t="s" s="4" r="A11">
        <v>59</v>
      </c>
      <c t="n" s="5" r="B11">
        <v>30000000</v>
      </c>
      <c t="n" s="5" r="C11">
        <v>66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12050</v>
      </c>
      <c t="n" s="7" r="C4">
        <v>256247</v>
      </c>
      <c t="n" s="7" r="D4">
        <v>33754</v>
      </c>
      <c t="n" s="7" r="E4">
        <v>773901</v>
      </c>
    </row>
    <row spans="1:5" r="5">
      <c t="s" s="3" r="A5">
        <v>65</v>
      </c>
    </row>
    <row spans="1:5" r="6">
      <c t="s" s="4" r="A6">
        <v>66</v>
      </c>
      <c t="n" s="5" r="B6">
        <v>65680</v>
      </c>
      <c t="n" s="5" r="C6">
        <v>65679</v>
      </c>
      <c t="n" s="5" r="D6">
        <v>197039</v>
      </c>
      <c t="n" s="5" r="E6">
        <v>197039</v>
      </c>
    </row>
    <row spans="1:5" r="7">
      <c t="s" s="4" r="A7">
        <v>67</v>
      </c>
      <c t="n" s="5" r="B7">
        <v>30965</v>
      </c>
      <c t="n" s="5" r="C7">
        <v>26985</v>
      </c>
      <c t="n" s="5" r="D7">
        <v>129377</v>
      </c>
      <c t="n" s="5" r="E7">
        <v>144700</v>
      </c>
    </row>
    <row spans="1:5" r="8">
      <c t="s" s="4" r="A8">
        <v>68</v>
      </c>
      <c t="n" s="5" r="B8">
        <v>9000</v>
      </c>
      <c t="n" s="5" r="C8">
        <v>14792</v>
      </c>
      <c t="n" s="5" r="D8">
        <v>37357</v>
      </c>
      <c t="n" s="5" r="E8">
        <v>49171</v>
      </c>
    </row>
    <row spans="1:5" r="9">
      <c t="s" s="4" r="A9">
        <v>69</v>
      </c>
      <c t="n" s="5" r="B9">
        <v>9000</v>
      </c>
      <c t="n" s="5" r="C9">
        <v>23438</v>
      </c>
      <c t="n" s="5" r="D9">
        <v>31813</v>
      </c>
      <c t="n" s="5" r="E9">
        <v>70763</v>
      </c>
    </row>
    <row spans="1:5" r="10">
      <c t="s" s="4" r="A10">
        <v>70</v>
      </c>
      <c t="n" s="5" r="B10">
        <v>48328</v>
      </c>
      <c t="n" s="5" r="C10">
        <v>62955</v>
      </c>
      <c t="n" s="5" r="D10">
        <v>142665</v>
      </c>
      <c t="n" s="5" r="E10">
        <v>202311</v>
      </c>
    </row>
    <row spans="1:5" r="11">
      <c t="s" s="4" r="A11">
        <v>71</v>
      </c>
      <c t="n" s="5" r="B11">
        <v>33633</v>
      </c>
      <c t="n" s="5" r="C11">
        <v>35562</v>
      </c>
      <c t="n" s="5" r="D11">
        <v>116843</v>
      </c>
      <c t="n" s="5" r="E11">
        <v>129803</v>
      </c>
    </row>
    <row spans="1:5" r="12">
      <c t="s" s="4" r="A12">
        <v>72</v>
      </c>
      <c t="n" s="5" r="B12">
        <v>196606</v>
      </c>
      <c t="n" s="5" r="C12">
        <v>229411</v>
      </c>
      <c t="n" s="5" r="D12">
        <v>655094</v>
      </c>
      <c t="n" s="5" r="E12">
        <v>793787</v>
      </c>
    </row>
    <row spans="1:5" r="13">
      <c t="s" s="4" r="A13">
        <v>73</v>
      </c>
      <c t="n" s="5" r="B13">
        <v>-184556</v>
      </c>
      <c t="n" s="5" r="C13">
        <v>26836</v>
      </c>
      <c t="n" s="5" r="D13">
        <v>-621340</v>
      </c>
      <c t="n" s="5" r="E13">
        <v>-19886</v>
      </c>
    </row>
    <row spans="1:5" r="14">
      <c t="s" s="3" r="A14">
        <v>74</v>
      </c>
    </row>
    <row spans="1:5" r="15">
      <c t="s" s="4" r="A15">
        <v>75</v>
      </c>
      <c t="n" s="5" r="B15">
        <v>-17917</v>
      </c>
      <c t="n" s="5" r="C15">
        <v>87431</v>
      </c>
      <c t="n" s="5" r="D15">
        <v>-160706</v>
      </c>
      <c t="n" s="5" r="E15">
        <v>-57619</v>
      </c>
    </row>
    <row spans="1:5" r="16">
      <c t="s" s="4" r="A16">
        <v>76</v>
      </c>
      <c t="n" s="5" r="B16">
        <v>27192</v>
      </c>
      <c t="n" s="5" r="C16">
        <v>192783</v>
      </c>
      <c t="n" s="5" r="D16">
        <v>232937</v>
      </c>
      <c t="n" s="5" r="E16">
        <v>295349</v>
      </c>
    </row>
    <row spans="1:5" r="17">
      <c t="s" s="4" r="A17">
        <v>77</v>
      </c>
      <c t="n" s="5" r="B17">
        <v>121503</v>
      </c>
      <c t="n" s="5" r="D17">
        <v>121503</v>
      </c>
    </row>
    <row spans="1:5" r="18">
      <c t="s" s="4" r="A18">
        <v>78</v>
      </c>
      <c t="n" s="5" r="D18">
        <v>-17693</v>
      </c>
    </row>
    <row spans="1:5" r="19">
      <c t="s" s="4" r="A19">
        <v>79</v>
      </c>
      <c t="n" s="5" r="B19">
        <v>130778</v>
      </c>
      <c t="n" s="5" r="C19">
        <v>280214</v>
      </c>
      <c t="n" s="5" r="D19">
        <v>176041</v>
      </c>
      <c t="n" s="5" r="E19">
        <v>237730</v>
      </c>
    </row>
    <row spans="1:5" r="20">
      <c t="s" s="4" r="A20">
        <v>80</v>
      </c>
      <c t="n" s="5" r="B20">
        <v>-53778</v>
      </c>
      <c t="n" s="5" r="C20">
        <v>307050</v>
      </c>
      <c t="n" s="5" r="D20">
        <v>-445299</v>
      </c>
      <c t="n" s="5" r="E20">
        <v>217844</v>
      </c>
    </row>
    <row spans="1:5" r="21">
      <c t="s" s="4" r="A21">
        <v>81</v>
      </c>
      <c t="n" s="5" r="C21">
        <v>17800</v>
      </c>
      <c t="n" s="5" r="E21">
        <v>52820</v>
      </c>
    </row>
    <row spans="1:5" r="22">
      <c t="s" s="4" r="A22">
        <v>82</v>
      </c>
      <c t="n" s="7" r="B22">
        <v>-53778</v>
      </c>
      <c t="n" s="7" r="C22">
        <v>289250</v>
      </c>
      <c t="n" s="7" r="D22">
        <v>-445299</v>
      </c>
      <c t="n" s="7" r="E22">
        <v>165024</v>
      </c>
    </row>
    <row spans="1:5" r="23">
      <c t="s" s="4" r="A23">
        <v>83</v>
      </c>
      <c t="n" s="5" r="B23">
        <v>266052322</v>
      </c>
      <c t="n" s="5" r="C23">
        <v>252557310</v>
      </c>
      <c t="n" s="5" r="D23">
        <v>265163433</v>
      </c>
      <c t="n" s="5" r="E23">
        <v>252557310</v>
      </c>
    </row>
    <row spans="1:5" r="24">
      <c t="s" s="4" r="A24">
        <v>84</v>
      </c>
      <c t="n" s="8" r="B24">
        <v>-0.0001</v>
      </c>
      <c t="n" s="8" r="C24">
        <v>0.0011</v>
      </c>
      <c t="n" s="8" r="D24">
        <v>-0.0017</v>
      </c>
      <c t="n" s="8" r="E24">
        <v>0.0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62</v>
      </c>
    </row>
    <row spans="1:3" r="3">
      <c t="s" s="3" r="A3">
        <v>86</v>
      </c>
    </row>
    <row spans="1:3" r="4">
      <c t="s" s="4" r="A4">
        <v>80</v>
      </c>
      <c t="n" s="7" r="B4">
        <v>-445299</v>
      </c>
      <c t="n" s="7" r="C4">
        <v>217844</v>
      </c>
    </row>
    <row spans="1:3" r="5">
      <c t="s" s="3" r="A5">
        <v>87</v>
      </c>
    </row>
    <row spans="1:3" r="6">
      <c t="s" s="4" r="A6">
        <v>88</v>
      </c>
      <c t="n" s="5" r="B6">
        <v>11512</v>
      </c>
      <c t="n" s="5" r="C6">
        <v>11511</v>
      </c>
    </row>
    <row spans="1:3" r="7">
      <c t="s" s="4" r="A7">
        <v>89</v>
      </c>
      <c t="n" s="5" r="B7">
        <v>39700</v>
      </c>
      <c t="n" s="5" r="C7">
        <v>44634</v>
      </c>
    </row>
    <row spans="1:3" r="8">
      <c t="s" s="4" r="A8">
        <v>90</v>
      </c>
      <c t="n" s="5" r="B8">
        <v>-232937</v>
      </c>
      <c t="n" s="5" r="C8">
        <v>-295349</v>
      </c>
    </row>
    <row spans="1:3" r="9">
      <c t="s" s="4" r="A9">
        <v>91</v>
      </c>
      <c t="n" s="5" r="B9">
        <v>160706</v>
      </c>
      <c t="n" s="5" r="C9">
        <v>57619</v>
      </c>
    </row>
    <row spans="1:3" r="10">
      <c t="s" s="4" r="A10">
        <v>92</v>
      </c>
      <c t="n" s="5" r="B10">
        <v>197770</v>
      </c>
      <c t="n" s="5" r="C10">
        <v>200766</v>
      </c>
    </row>
    <row spans="1:3" r="11">
      <c t="s" s="4" r="A11">
        <v>93</v>
      </c>
      <c t="n" s="5" r="B11">
        <v>1969</v>
      </c>
      <c t="n" s="5" r="C11">
        <v>80</v>
      </c>
    </row>
    <row spans="1:3" r="12">
      <c t="s" s="4" r="A12">
        <v>94</v>
      </c>
      <c t="n" s="5" r="B12">
        <v>-32541</v>
      </c>
      <c t="n" s="5" r="C12">
        <v>-768741</v>
      </c>
    </row>
    <row spans="1:3" r="13">
      <c t="s" s="4" r="A13">
        <v>95</v>
      </c>
      <c t="n" s="5" r="B13">
        <v>-98639</v>
      </c>
      <c t="n" s="5" r="C13">
        <v>-3449</v>
      </c>
    </row>
    <row spans="1:3" r="14">
      <c t="s" s="4" r="A14">
        <v>96</v>
      </c>
      <c t="n" s="5" r="B14">
        <v>-121503</v>
      </c>
    </row>
    <row spans="1:3" r="15">
      <c t="s" s="4" r="A15">
        <v>97</v>
      </c>
      <c t="n" s="5" r="B15">
        <v>-1294</v>
      </c>
    </row>
    <row spans="1:3" r="16">
      <c t="s" s="4" r="A16">
        <v>98</v>
      </c>
      <c t="n" s="5" r="C16">
        <v>-2500</v>
      </c>
    </row>
    <row spans="1:3" r="17">
      <c t="s" s="4" r="A17">
        <v>99</v>
      </c>
      <c t="n" s="5" r="B17">
        <v>-520556</v>
      </c>
      <c t="n" s="5" r="C17">
        <v>-537585</v>
      </c>
    </row>
    <row spans="1:3" r="18">
      <c t="s" s="3" r="A18">
        <v>100</v>
      </c>
    </row>
    <row spans="1:3" r="19">
      <c t="s" s="4" r="A19">
        <v>101</v>
      </c>
      <c t="n" s="5" r="B19">
        <v>331465</v>
      </c>
      <c t="n" s="5" r="C19">
        <v>437448</v>
      </c>
    </row>
    <row spans="1:3" r="20">
      <c t="s" s="4" r="A20">
        <v>102</v>
      </c>
      <c t="n" s="5" r="B20">
        <v>331465</v>
      </c>
      <c t="n" s="5" r="C20">
        <v>437448</v>
      </c>
    </row>
    <row spans="1:3" r="21">
      <c t="s" s="3" r="A21">
        <v>103</v>
      </c>
    </row>
    <row spans="1:3" r="22">
      <c t="s" s="4" r="A22">
        <v>104</v>
      </c>
      <c t="n" s="5" r="B22">
        <v>120000</v>
      </c>
    </row>
    <row spans="1:3" r="23">
      <c t="s" s="4" r="A23">
        <v>105</v>
      </c>
      <c t="n" s="5" r="B23">
        <v>568000</v>
      </c>
      <c t="n" s="5" r="C23">
        <v>147000</v>
      </c>
    </row>
    <row spans="1:3" r="24">
      <c t="s" s="4" r="A24">
        <v>106</v>
      </c>
      <c t="n" s="5" r="B24">
        <v>688000</v>
      </c>
      <c t="n" s="5" r="C24">
        <v>147000</v>
      </c>
    </row>
    <row spans="1:3" r="25">
      <c t="s" s="4" r="A25">
        <v>107</v>
      </c>
      <c t="n" s="5" r="B25">
        <v>498909</v>
      </c>
      <c t="n" s="5" r="C25">
        <v>46863</v>
      </c>
    </row>
    <row spans="1:3" r="26">
      <c t="s" s="4" r="A26">
        <v>108</v>
      </c>
      <c t="n" s="5" r="B26">
        <v>7642</v>
      </c>
      <c t="n" s="5" r="C26">
        <v>71991</v>
      </c>
    </row>
    <row spans="1:3" r="27">
      <c t="s" s="4" r="A27">
        <v>109</v>
      </c>
      <c t="n" s="7" r="B27">
        <v>506551</v>
      </c>
      <c t="n" s="7" r="C27">
        <v>118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unaudited) (Par</vt:lpstr>
      <vt:lpstr>Statements of Operations (unaud</vt:lpstr>
      <vt:lpstr>Statements of Cash Flows (unaud</vt:lpstr>
      <vt:lpstr>BASIS OF PRESENTATION</vt:lpstr>
      <vt:lpstr>REVENUE RECOGNITION</vt:lpstr>
      <vt:lpstr>NET (LOSS) INCOME PER SHARE</vt:lpstr>
      <vt:lpstr>STOCK-BASED COMPENSATION AND OT</vt:lpstr>
      <vt:lpstr>PATENTS</vt:lpstr>
      <vt:lpstr>STOCKHOLDERS' EQUITY</vt:lpstr>
      <vt:lpstr>INVESTMENT IN AVAILABLE FOR SAL</vt:lpstr>
      <vt:lpstr>COMMITMENTS AND CONTINGENCIES</vt:lpstr>
      <vt:lpstr>FINANCIAL CONDITION</vt:lpstr>
      <vt:lpstr>NET (LOSS) INCOME PER SHARE (Ta</vt:lpstr>
      <vt:lpstr>STOCK-BASED COMPENSATION AND 16</vt:lpstr>
      <vt:lpstr>REVENUE RECOGNITION (Detail Tex</vt:lpstr>
      <vt:lpstr>NET (LOSS) INCOME PER SHARE (De</vt:lpstr>
      <vt:lpstr>NET (LOSS) INCOME PER SHARE (19</vt:lpstr>
      <vt:lpstr>STOCK-BASED COMPENSATION AND 20</vt:lpstr>
      <vt:lpstr>STOCK-BASED COMPENSATION AND 21</vt:lpstr>
      <vt:lpstr>STOCK-BASED COMPENSATION AND 22</vt:lpstr>
      <vt:lpstr>PATENTS (Detail Textuals)</vt:lpstr>
      <vt:lpstr>STOCKHOLDERS' EQUITY (Detail Te</vt:lpstr>
      <vt:lpstr>STOCKHOLDERS' EQUITY (Detail 25</vt:lpstr>
      <vt:lpstr>INVESTMENT IN AVAILABLE FOR S26</vt:lpstr>
      <vt:lpstr>COMMITMENTS AND CONTINGENCIES (</vt:lpstr>
      <vt:lpstr>FINANCIAL CONDITION (Detail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1:00Z</dcterms:created>
  <dcterms:modified xmlns:dcterms="http://purl.org/dc/terms/" xmlns:xsi="http://www.w3.org/2001/XMLSchema-instance" xsi:type="dcterms:W3CDTF">2015-11-16T16:41:00Z</dcterms:modified>
  <dc:title xmlns:dc="http://purl.org/dc/elements/1.1/">Untitled</dc:title>
  <dc:description xmlns:dc="http://purl.org/dc/elements/1.1/"/>
  <dc:subject xmlns:dc="http://purl.org/dc/elements/1.1/"/>
  <cp:keywords/>
  <cp:category/>
</cp:coreProperties>
</file>